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SERIES PORTFOLIOS TRUST</t>
        </is>
      </c>
    </row>
    <row r="6">
      <c r="A6" s="4" t="inlineStr">
        <is>
          <t>Entity Central Index Key</t>
        </is>
      </c>
      <c r="B6" s="4" t="inlineStr">
        <is>
          <t>dei_EntityCentralIndexKey</t>
        </is>
      </c>
      <c r="C6" s="4" t="inlineStr">
        <is>
          <t>0001650149</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8"/>
  <sheetViews>
    <sheetView workbookViewId="0">
      <selection activeCell="A1" sqref="A1"/>
    </sheetView>
  </sheetViews>
  <sheetFormatPr baseColWidth="8" defaultRowHeight="15"/>
  <cols>
    <col width="80" customWidth="1" min="1" max="1"/>
  </cols>
  <sheetData>
    <row r="1">
      <c r="A1" s="2" t="inlineStr">
        <is>
          <t>Feb. 28, 2021</t>
        </is>
      </c>
    </row>
    <row r="2">
      <c r="A2" s="4" t="inlineStr">
        <is>
          <t>Equable Shares Large Cap Fund</t>
        </is>
      </c>
    </row>
    <row r="3">
      <c r="A3" s="4" t="inlineStr">
        <is>
          <t>Equable Shares Hedged Equity Fund</t>
        </is>
      </c>
    </row>
    <row r="4">
      <c r="A4" s="4" t="inlineStr">
        <is>
          <t>Investment Objective</t>
        </is>
      </c>
    </row>
    <row r="5">
      <c r="A5" s="4" t="inlineStr">
        <is>
          <t>The Equable Shares Hedged Equity Fund seeks income, risk mitigation and long-term capital appreciation.</t>
        </is>
      </c>
    </row>
    <row r="6">
      <c r="A6" s="4" t="inlineStr">
        <is>
          <t>Fees and Expenses of the Fund</t>
        </is>
      </c>
    </row>
    <row r="7">
      <c r="A7" s="4" t="inlineStr">
        <is>
          <t>This table describes the fees and expenses that you may pay if you buy, hold, and sell shares of the Equable Shares Hedged Equity Fund (the “Fund”). In addition to the fees and expenses described in the table below, you may be required to pay brokerage commissions on your purchases and sales of Class I shares of the Fund from a financial intermediary, which are not reflected in this table. More information is available from your financial professional and in the “Shareholder Information” section of the Fund’s Statutory Prospectus beginning on page 13.</t>
        </is>
      </c>
    </row>
    <row r="8">
      <c r="A8" s="4" t="inlineStr">
        <is>
          <t>Shareholder Fees (fees paid directly from your investment)</t>
        </is>
      </c>
    </row>
    <row r="9">
      <c r="A9" s="4" t="inlineStr">
        <is>
          <t>Shareholder Fees (fees paid directly from your investment) Class I None</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Class I Management Fees 0.75% Distribution and/or Service (Rule 12b-1) Fees None Other Expenses 0.59% Acquired Fund Fees and Expenses (1) 0.10% Total Annual Fund Operating Expenses 1.44% Fee Waiver and Expense Reimbursement (2) -0.14% Total Annual Fund Operating Expenses After Fee Waiver and Expense Reimbursement (2) 1.30%</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4">
      <c r="A14" s="4" t="inlineStr">
        <is>
          <t>Although your actual costs may be higher or lower, based on these assumptions, your costs would be:</t>
        </is>
      </c>
    </row>
    <row r="15">
      <c r="A15" s="4" t="inlineStr">
        <is>
          <t>One Year Three Years Five Years Ten Years $132 $442 $774 $1,712</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ended October 31, 2020, the Fund’s portfolio turnover rate was 106% of the average value of its portfolio.</t>
        </is>
      </c>
    </row>
    <row r="18">
      <c r="A18" s="4" t="inlineStr">
        <is>
          <t>Principal Investment Strategies</t>
        </is>
      </c>
    </row>
    <row r="19">
      <c r="A19" s="4" t="inlineStr">
        <is>
          <t>The Fund seeks to achieve its investment objective by participating in the broad market through investments in equity securities based on the S&amp;P 500 Index (the “Index”) while hedging overall market exposure by writing (selling) exchange traded call options based on the same securities. Equity Strategy Under normal market conditions, the Fund will invest at least 80% of its net assets (plus any borrowings for investment purposes) in equity securities of U.S. issuers based on the Index. The Fund defines large capitalization issuers as those that comprise the Index. As of January 29, 2021, the market capitalization range of companies comprising the Index was $3.29 billion to $2,243.55 billion. The Index is reconstituted on an annual basis. The Fund’s call options written on securities based on the Index are included for purposes of this 80% policy. Typically, the Fund seeks exposure to securities based on the Index by investing in one or more exchange-traded funds (“ETFs”) that invest in securities of large capitalization issuers. The Fund takes its proportionate interest in the underlying securities held by an ETF into account individually when calculating the Fund’s compliance with its policy of investing at least 80% of its net assets in securities of large capitalization issuers. The Fund may alternatively invest directly in equity securities of U.S. large capitalization issuers, such as common stocks. If the Fund does so, the Adviser will select investments in equity securities of large capitalization issuers in order to achieve an investment portfolio for the Fund that is designed to replicate the performance of the Index. To the extent the Fund invests in ETFs to achieve an investment portfolio that is representative of the securities that comprise the Index, the Fund will be considered to be a “fund of funds”, meaning that it is a fund that invests in other funds, and as such incurs management and other fees directly as well as indirectly through the acquired funds it invests in (reflected in the table above as acquired fund fees and expenses). The performance of the Fund is not intended to match the performance of the Index. If the Index is concentrated in an industry or group of industries, then the Fund will also concentrate its assets in the same industry or group of industries. Options Strategy The Fund writes (sells) call options based on the Index, which provides cash flow from option premiums and reduces the impact of market volatility on the Fund’s investment portfolio. A call option gives the buyer the right to purchase a security from the writer of the option at a specified price (the “exercise price”) prior to a certain date (the “expiration date”) in exchange for cash paid to the writer on the day the option is written (the “premium”). A written call option is “covered” if the Fund owns the underlying securities based on the Index at all times during the option period. When the Fund writes a call option, the Fund receives cash in the form of the premium in exchange for giving up a portion of the future upside gains from the underlying securities based on the Index. In addition, written call options partially hedge against declines in the prices of the underlying securities based on the Index, to the extent of the premium the Fund receives. Writing call options helps to mitigate declines in the Fund’s portfolio of equity securities, though it limits the Fund’s ability to profit from increases in the value of the Fund’s portfolio of equity securities. Options written by the Fund are expected to be rolled on a quarterly basis, or at the discretion of the Adviser. Other Principal Investment Strategies The Fund may temporarily invest up to 20% of its net assets in cash, cash equivalents, ETFs or money market funds for temporary investment purposes or to meet redemption requests. While under normal market conditions the Fund intends to invest at least 80% of its net assets in equity securities of large capitalization issuers, the Adviser may determine that it is not in the best interest of the Fund to immediately invest cash held by the Fund after an option expires and the equity securities held by the Fund are called away in exchange for cash. The Fund also may invest up to 100% of its assets in cash, cash equivalents, ETFs or money market funds in response to market, political, economic or other conditions for temporary defensive purposes. The Fund may sell an investment when a call option has expired, to raise cash to meet redemption requests or to seek a new investment opportunity identified by the Adviser as more suitable to pursue the Fund’s investment objective. The Fund is “non-diversified” under the 1940 Act, which means that it will invest more of its assets in fewer issuers than a “diversified fund.”</t>
        </is>
      </c>
    </row>
    <row r="20">
      <c r="A20" s="4" t="inlineStr">
        <is>
          <t>Principal Risks</t>
        </is>
      </c>
    </row>
    <row r="21">
      <c r="A21" s="4" t="inlineStr">
        <is>
          <t xml:space="preserve">As with any mutual fund, there are risks to investing in the Fund. An investment in the Fund is not a deposit of a bank and is not insured or guaranteed by the Federal Deposit Insurance Corporation or any other governmental agency. Remember that, in addition to possibly not achieving your investment goals, you could lose all or a portion of your investment in the Fund over short or even long periods of time. 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Correlation Risk. The Fund’s investment strategy of writing call options will result in performance that differs from that of the Index. The call options written by the Fund will limit the Fund’s opportunity to participate in increases when the Index performs well. Further, the Fund incurs operating expenses and portfolio transaction costs not incurred by the Index. Call Option Risks. Writing call options limits the Fund’s ability to participate in price increases of the underlying securities. For the duration of the option written, the Fund will restrict the opportunity to profit from increases in the market value of underlying equity securities. The premiums received from the options may not be sufficient to offset any losses sustained from the decline in value of the underlying stocks over time. Exchanges may suspend the trading of options in volatile markets. If trading is suspended, the Fund may be unable to write options at times that may be desirable or advantageous to the Fund to do so. Derivatives Risk. The Fund invests in options on indexes or equity securities. Options are instruments that derive their performance from underlying equity securities, also referred to as “derivatives.” Derivatives can be volatile, and the Fund could experience a loss if its derivatives do not perform as anticipated, or are not correlated with the performance of their underlying security or index, or if the Fund is unable to purchase or liquidate a position because of an illiquid secondary market. Changes in liquidity may result in significant, rapid, and unpredictable changes in the prices for derivatives. Equity Risk. The Fund invests in ETFs that invest in common stocks, options that derive their performance based on the Index, which is made up of common stocks, and may also at times invest directly in common stocks. Common stocks are susceptible to general stock market fluctuations and to volatile increases and decreases in value as market confidence in and perceptions of their issuers change. Exchange-Traded Funds Risk. The risks of investment in ETFs reflect the risks of the underlying instruments in which the ETF invests. When the Fund invests in ETFs, shareholders of the Fund indirectly bear a proportionate share of the ETF’s fees and expenses, as well as their share of the Fund’s fees and expenses. As a result, an investment by the Fund in an ETF could cause the Fund’s operating expenses (taking into account indirect expenses such as the fees and expenses of the ETF) to be higher and, in turn, performance to be lower than if the Fund were to invest directly in the instruments held by the ETF. Shareholders may invest directly in an ETF, and thereby avoid duplicative fees. Trading on an exchange does not guarantee a liquid market will exist for an ETF. Trading in an ETF may be halted if the trading in one or more of the ETF’s underlying securities is halted. ETFs may trade at a premium or discount to their net asset value. Fund of Funds Risk. The Fund is a “fund of funds.” The term “fund of funds” is typically used to describe investment companies, such as the Fund, whose principal investment strategy involves investing in other investment companies (funds). A fund of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in which the Fund invests in addition to the Fund’s direct fees and expenses. Although the Adviser will evaluate regularly each ETF in which the Fund invests to determine whether its investment program is consistent with the Fund’s investment objective, the Adviser will not have any control over the investments made by an ETF, and will not have the ability to control or otherwise influence the composition of the investment portfolio of an ETF. The investment adviser to each ETF may change aspects of its investment strategies at any time. General Market Risk. The value of the Fund’s shares will fluctuate based on the performance of the Fund’s investments and other factors affecting the securities markets generally. Securities markets are volatile and may decline significantly in response to adverse issuer, regulatory, political, or economic developments. Different sectors of the market and different security types may react differently to such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events may have significant adverse direct or indirect effects on a Fund and its investments. In addition, economies and financial markets throughout the world are becoming increasingly interconnected, which increases the likelihood that events or conditions in one country or region will adversely impact markets or issuers in other countries or regions.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Large capitalization risk. Larger, more established companies may be unable to respond quickly to new competitive challenges such as changes in technology and consumer tastes. Larger companies also may not be able to attain the high growth rates of successful smaller companies. Leverage Risk. Some transactions may give rise to a form of economic leverage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may be magnified when the Fund uses leverage. Use of leverage can produce volatility and increase the risk that the Fund may lose more than it has invested. Liquidity Risk. The Fund’s investments may not be readily sold at the desired time or price, and may be sold at a lower price or may not have a sufficient market to be sold at all. An inability to sell securities can adversely affect the value of the Fund, may prevent the Fund from taking advantage of other investment opportunities, or may prevent the Fund from meeting redemption requests. Management Risk. The Adviser’s investment strategies for the Fund may not result in an increase in the value of your investment or in overall performance equal to other investments, and your investment may lose value. Newer Fund Risk. As of the date of this Prospectus, the Fund has a limited operating history and may not attract sufficient assets to achieve or maximize investment and operational efficiencies. Non-Diversified Fund Risk. Because the Fund is non-diversified, it will invest a greater percentage of its assets in the securities of a single issuer. As a result, a decline in the value of an investment in a single issuer could cause the Fund’s overall value to decline to a greater degree than if the Fund held a more diversified portfolio. Tax Risk. The Fund’s investments in option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t>
        </is>
      </c>
    </row>
    <row r="22">
      <c r="A22" s="4" t="inlineStr">
        <is>
          <t>Performance</t>
        </is>
      </c>
    </row>
    <row r="23">
      <c r="A23" s="4" t="inlineStr">
        <is>
          <t>The following bar chart and table provide some indication of the risks of investing in the Fund by showing changes in the Fund’s past performance. The bar chart shows the Fund’s performance for each full calendar year shown. The table below the bar chart compares the Fund’s average annual total returns for the periods shown with that of a broad-based securities index. The returns in the table below reflect the Expense Cap. The Fund’s past performance, before and after taxes, is not necessarily an indication of how the Fund will perform in the future and does not guarantee future results. Updated performance information is available on the Fund’s website at www.equableshares.com/funds or by calling the Fund toll-free at (888) 898-2024.</t>
        </is>
      </c>
    </row>
    <row r="24">
      <c r="A24" s="4" t="inlineStr">
        <is>
          <t>Calendar Year Returns as of December 31 Class I Shares</t>
        </is>
      </c>
    </row>
    <row r="25">
      <c r="A25" s="4" t="inlineStr">
        <is>
          <t>During the period shown in the bar chart, the best performance for a quarter was 9.54% (for the quarter ended June 30, 2020) and the worst performance was -12.60% (for the quarter ended March 31, 2020).</t>
        </is>
      </c>
    </row>
    <row r="26">
      <c r="A26" s="4" t="inlineStr">
        <is>
          <t>Average Annual Total Return as of December 31, 2020</t>
        </is>
      </c>
    </row>
    <row r="27">
      <c r="A27" s="4" t="inlineStr">
        <is>
          <t>Average Annual Total Return as of December 31, 2020 Class I 1 Year Since Inception (June 1, 2019) Return Before Taxes 5.01% 8.49% Return After Taxes on Distributions 4.92% 8.36% Return After Taxes on Distributions and Sale of Fund Shares 3.03% 6.50% S&amp;P 500 Index (reflects no deduction for fees, expenses or taxes) 18.40% 23.95%</t>
        </is>
      </c>
    </row>
    <row r="28">
      <c r="A28"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Return After Taxes on Distributions and Sale of Fund Shares is higher than other return figures when a capital loss occurs upon the redemption of Fund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Equable Shares Large Cap Fund</t>
        </is>
      </c>
    </row>
    <row r="3">
      <c r="A3" s="3" t="inlineStr">
        <is>
          <t>Prospectus [Line Items]</t>
        </is>
      </c>
      <c r="B3" s="4" t="inlineStr">
        <is>
          <t>rr_ProspectusLineItems</t>
        </is>
      </c>
    </row>
    <row r="4">
      <c r="A4" s="4" t="inlineStr">
        <is>
          <t>Risk/Return [Heading]</t>
        </is>
      </c>
      <c r="B4" s="4" t="inlineStr">
        <is>
          <t>rr_RiskReturnHeading</t>
        </is>
      </c>
      <c r="C4" s="4" t="inlineStr">
        <is>
          <t>Equable Shares Hedged Equ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Equable Shares Hedged Equity Fund seeks income, risk mitigation and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Equable Shares Hedged Equity Fund (the “Fund”). In addition to the fees and expenses described in the table below, you may be required to pay brokerage commissions on your purchases and sales of Class I shares of the Fund from a financial intermediary, which are not reflected in this table. More information is available from your financial professional and in the “Shareholder Information” section of the Fund’s Statutory Prospectus beginning on page 13.</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2</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Fund’s most recent fiscal year ended October 31, 2020, the Fund’s portfolio turnover rate was 106% of the average value of its portfolio.</t>
        </is>
      </c>
    </row>
    <row r="14">
      <c r="A14" s="4" t="inlineStr">
        <is>
          <t>Portfolio Turnover, Rate</t>
        </is>
      </c>
      <c r="B14" s="4" t="inlineStr">
        <is>
          <t>rr_PortfolioTurnoverRate</t>
        </is>
      </c>
      <c r="C14" s="4" t="inlineStr">
        <is>
          <t>106.00%</t>
        </is>
      </c>
    </row>
    <row r="15">
      <c r="A15" s="4" t="inlineStr">
        <is>
          <t>Expense Exchange Traded Fund Commissions [Text]</t>
        </is>
      </c>
      <c r="B15" s="4" t="inlineStr">
        <is>
          <t>rr_ExpenseExchangeTradedFundCommissions</t>
        </is>
      </c>
      <c r="C15" s="4" t="inlineStr">
        <is>
          <t>In addition to the fees and expenses described in the table below, you may be required to pay brokerage commissions on your purchases and sales of Class I shares of the Fund from a financial intermediary, which are not reflected in this table.</t>
        </is>
      </c>
    </row>
    <row r="16">
      <c r="A16" s="4" t="inlineStr">
        <is>
          <t>Expenses Not Correlated to Ratio Due to Acquired Fund Fees [Text]</t>
        </is>
      </c>
      <c r="B16" s="4" t="inlineStr">
        <is>
          <t>rr_ExpensesNotCorrelatedToRatioDueToAcquiredFundFees</t>
        </is>
      </c>
      <c r="C16"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t>
        </is>
      </c>
    </row>
    <row r="21">
      <c r="A21" s="4" t="inlineStr">
        <is>
          <t>Strategy Narrative [Text Block]</t>
        </is>
      </c>
      <c r="B21" s="4" t="inlineStr">
        <is>
          <t>rr_StrategyNarrativeTextBlock</t>
        </is>
      </c>
      <c r="C21" s="4" t="inlineStr">
        <is>
          <t>The Fund seeks to achieve its investment objective by participating in the broad market through investments in equity securities based on the S&amp;P 500 Index (the “Index”) while hedging overall market exposure by writing (selling) exchange traded call options based on the same securities. Equity Strategy Under normal market conditions, the Fund will invest at least 80% of its net assets (plus any borrowings for investment purposes) in equity securities of U.S. issuers based on the Index. The Fund defines large capitalization issuers as those that comprise the Index. As of January 29, 2021, the market capitalization range of companies comprising the Index was $3.29 billion to $2,243.55 billion. The Index is reconstituted on an annual basis. The Fund’s call options written on securities based on the Index are included for purposes of this 80% policy. Typically, the Fund seeks exposure to securities based on the Index by investing in one or more exchange-traded funds (“ETFs”) that invest in securities of large capitalization issuers. The Fund takes its proportionate interest in the underlying securities held by an ETF into account individually when calculating the Fund’s compliance with its policy of investing at least 80% of its net assets in securities of large capitalization issuers. The Fund may alternatively invest directly in equity securities of U.S. large capitalization issuers, such as common stocks. If the Fund does so, the Adviser will select investments in equity securities of large capitalization issuers in order to achieve an investment portfolio for the Fund that is designed to replicate the performance of the Index. To the extent the Fund invests in ETFs to achieve an investment portfolio that is representative of the securities that comprise the Index, the Fund will be considered to be a “fund of funds”, meaning that it is a fund that invests in other funds, and as such incurs management and other fees directly as well as indirectly through the acquired funds it invests in (reflected in the table above as acquired fund fees and expenses). The performance of the Fund is not intended to match the performance of the Index. If the Index is concentrated in an industry or group of industries, then the Fund will also concentrate its assets in the same industry or group of industries. Options Strategy The Fund writes (sells) call options based on the Index, which provides cash flow from option premiums and reduces the impact of market volatility on the Fund’s investment portfolio. A call option gives the buyer the right to purchase a security from the writer of the option at a specified price (the “exercise price”) prior to a certain date (the “expiration date”) in exchange for cash paid to the writer on the day the option is written (the “premium”). A written call option is “covered” if the Fund owns the underlying securities based on the Index at all times during the option period. When the Fund writes a call option, the Fund receives cash in the form of the premium in exchange for giving up a portion of the future upside gains from the underlying securities based on the Index. In addition, written call options partially hedge against declines in the prices of the underlying securities based on the Index, to the extent of the premium the Fund receives. Writing call options helps to mitigate declines in the Fund’s portfolio of equity securities, though it limits the Fund’s ability to profit from increases in the value of the Fund’s portfolio of equity securities. Options written by the Fund are expected to be rolled on a quarterly basis, or at the discretion of the Adviser. Other Principal Investment Strategies The Fund may temporarily invest up to 20% of its net assets in cash, cash equivalents, ETFs or money market funds for temporary investment purposes or to meet redemption requests. While under normal market conditions the Fund intends to invest at least 80% of its net assets in equity securities of large capitalization issuers, the Adviser may determine that it is not in the best interest of the Fund to immediately invest cash held by the Fund after an option expires and the equity securities held by the Fund are called away in exchange for cash. The Fund also may invest up to 100% of its assets in cash, cash equivalents, ETFs or money market funds in response to market, political, economic or other conditions for temporary defensive purposes. The Fund may sell an investment when a call option has expired, to raise cash to meet redemption requests or to seek a new investment opportunity identified by the Adviser as more suitable to pursue the Fund’s investment objective. The Fund is “non-diversified” under the 1940 Act, which means that it will invest more of its assets in fewer issuers than a “diversified fund.”</t>
        </is>
      </c>
    </row>
    <row r="22">
      <c r="A22" s="4" t="inlineStr">
        <is>
          <t>Risk [Heading]</t>
        </is>
      </c>
      <c r="B22" s="4" t="inlineStr">
        <is>
          <t>rr_RiskHeading</t>
        </is>
      </c>
      <c r="C22" s="4" t="inlineStr">
        <is>
          <t>Principal Risks</t>
        </is>
      </c>
    </row>
    <row r="23">
      <c r="A23" s="4" t="inlineStr">
        <is>
          <t>Risk Narrative [Text Block]</t>
        </is>
      </c>
      <c r="B23" s="4" t="inlineStr">
        <is>
          <t>rr_RiskNarrativeTextBlock</t>
        </is>
      </c>
      <c r="C23" s="4" t="inlineStr">
        <is>
          <t xml:space="preserve">As with any mutual fund, there are risks to investing in the Fund. An investment in the Fund is not a deposit of a bank and is not insured or guaranteed by the Federal Deposit Insurance Corporation or any other governmental agency. Remember that, in addition to possibly not achieving your investment goals, you could lose all or a portion of your investment in the Fund over short or even long periods of time. The principal risks of investing in the Fund are summarized below. The principal risks are presented in alphabetical order to facilitate finding particular risks and comparing them with other funds. Each risk summarized below is considered a “principal risk” of investing in the Fund, regardless of the order in which it appears. Correlation Risk. The Fund’s investment strategy of writing call options will result in performance that differs from that of the Index. The call options written by the Fund will limit the Fund’s opportunity to participate in increases when the Index performs well. Further, the Fund incurs operating expenses and portfolio transaction costs not incurred by the Index. Call Option Risks. Writing call options limits the Fund’s ability to participate in price increases of the underlying securities. For the duration of the option written, the Fund will restrict the opportunity to profit from increases in the market value of underlying equity securities. The premiums received from the options may not be sufficient to offset any losses sustained from the decline in value of the underlying stocks over time. Exchanges may suspend the trading of options in volatile markets. If trading is suspended, the Fund may be unable to write options at times that may be desirable or advantageous to the Fund to do so. Derivatives Risk. The Fund invests in options on indexes or equity securities. Options are instruments that derive their performance from underlying equity securities, also referred to as “derivatives.” Derivatives can be volatile, and the Fund could experience a loss if its derivatives do not perform as anticipated, or are not correlated with the performance of their underlying security or index, or if the Fund is unable to purchase or liquidate a position because of an illiquid secondary market. Changes in liquidity may result in significant, rapid, and unpredictable changes in the prices for derivatives. Equity Risk. The Fund invests in ETFs that invest in common stocks, options that derive their performance based on the Index, which is made up of common stocks, and may also at times invest directly in common stocks. Common stocks are susceptible to general stock market fluctuations and to volatile increases and decreases in value as market confidence in and perceptions of their issuers change. Exchange-Traded Funds Risk. The risks of investment in ETFs reflect the risks of the underlying instruments in which the ETF invests. When the Fund invests in ETFs, shareholders of the Fund indirectly bear a proportionate share of the ETF’s fees and expenses, as well as their share of the Fund’s fees and expenses. As a result, an investment by the Fund in an ETF could cause the Fund’s operating expenses (taking into account indirect expenses such as the fees and expenses of the ETF) to be higher and, in turn, performance to be lower than if the Fund were to invest directly in the instruments held by the ETF. Shareholders may invest directly in an ETF, and thereby avoid duplicative fees. Trading on an exchange does not guarantee a liquid market will exist for an ETF. Trading in an ETF may be halted if the trading in one or more of the ETF’s underlying securities is halted. ETFs may trade at a premium or discount to their net asset value. Fund of Funds Risk. The Fund is a “fund of funds.” The term “fund of funds” is typically used to describe investment companies, such as the Fund, whose principal investment strategy involves investing in other investment companies (funds). A fund of funds will be subject to substantially the same risks as those associated with the direct ownership of the securities comprising the portfolio of such investment companies, and the value of the Fund’s investment will fluctuate in response to the performance of such portfolio. Shareholders in the Fund will indirectly bear fees and expenses charged by the ETFs in which the Fund invests in addition to the Fund’s direct fees and expenses. Although the Adviser will evaluate regularly each ETF in which the Fund invests to determine whether its investment program is consistent with the Fund’s investment objective, the Adviser will not have any control over the investments made by an ETF, and will not have the ability to control or otherwise influence the composition of the investment portfolio of an ETF. The investment adviser to each ETF may change aspects of its investment strategies at any time. General Market Risk. The value of the Fund’s shares will fluctuate based on the performance of the Fund’s investments and other factors affecting the securities markets generally. Securities markets are volatile and may decline significantly in response to adverse issuer, regulatory, political, or economic developments. Different sectors of the market and different security types may react differently to such developments. Political, geopolitical, natural and other events, including war, terrorism, trade disputes, government shutdowns, market closures, natural and environmental disasters, epidemics, pandemics and other public health crises and related events have led, and in the future may lead, to economic uncertainty, decreased economic activity, increased market volatility and other disruptive effects on U.S. and global economies and markets. Such events may have significant adverse direct or indirect effects on a Fund and its investments. In addition, economies and financial markets throughout the world are becoming increasingly interconnected, which increases the likelihood that events or conditions in one country or region will adversely impact markets or issuers in other countries or regions. An outbreak of an infectious respiratory illness caused by a novel coronavirus known as COVID-19 has negatively affected the worldwide economy, as well as the economies of individual countries, the financial health of individual companies and the market in general in significant and unforeseen ways. Financial markets have experienced extreme volatility and severe losses, and trading in many instruments has been disrupted. Liquidity for many instruments has been greatly reduced for periods of time. Some interest rates are very low and in some cases yields are negative. Some sectors of the economy and individual issuers have experienced particularly large losses. The future impact of COVID-19 is currently unknown, and it may exacerbate other risks that apply to the Fund. Any such impact could adversely affect the Fund’s performance, the performance of the securities in which the Fund invests and may lead to losses on investments in the Fund. Large capitalization risk. Larger, more established companies may be unable to respond quickly to new competitive challenges such as changes in technology and consumer tastes. Larger companies also may not be able to attain the high growth rates of successful smaller companies. Leverage Risk. Some transactions may give rise to a form of economic leverage and may expose the Fund to greater risk and increase its costs. The use of leverage may cause the Fund to liquidate portfolio positions when it may not be advantageous to do so to satisfy its obligations or to meet any required asset segregation requirements. Increases and decreases in the value of the Fund’s portfolio may be magnified when the Fund uses leverage. Use of leverage can produce volatility and increase the risk that the Fund may lose more than it has invested. Liquidity Risk. The Fund’s investments may not be readily sold at the desired time or price, and may be sold at a lower price or may not have a sufficient market to be sold at all. An inability to sell securities can adversely affect the value of the Fund, may prevent the Fund from taking advantage of other investment opportunities, or may prevent the Fund from meeting redemption requests. Management Risk. The Adviser’s investment strategies for the Fund may not result in an increase in the value of your investment or in overall performance equal to other investments, and your investment may lose value. Newer Fund Risk. As of the date of this Prospectus, the Fund has a limited operating history and may not attract sufficient assets to achieve or maximize investment and operational efficiencies. Non-Diversified Fund Risk. Because the Fund is non-diversified, it will invest a greater percentage of its assets in the securities of a single issuer. As a result, a decline in the value of an investment in a single issuer could cause the Fund’s overall value to decline to a greater degree than if the Fund held a more diversified portfolio. Tax Risk. The Fund’s investments in options may subject the Fund to special tax rules, the effect of which may be to accelerate income to the Fund, defer losses to the Fund, cause adjustments in the holding periods of the Fund’s securities, convert long-term capital gains into short-term capital gains or convert short-term capital losses into long-term capital losses. </t>
        </is>
      </c>
    </row>
    <row r="24">
      <c r="A24" s="4" t="inlineStr">
        <is>
          <t>Risk Lose Money [Text]</t>
        </is>
      </c>
      <c r="B24" s="4" t="inlineStr">
        <is>
          <t>rr_RiskLoseMoney</t>
        </is>
      </c>
      <c r="C24" s="4" t="inlineStr">
        <is>
          <t>Remember that, in addition to possibly not achieving your investment goals, you could lose all or a portion of your investment in the Fund over short or even long periods of time.</t>
        </is>
      </c>
    </row>
    <row r="25">
      <c r="A25" s="4" t="inlineStr">
        <is>
          <t>Risk Not Insured Depository Institution [Text]</t>
        </is>
      </c>
      <c r="B25" s="4" t="inlineStr">
        <is>
          <t>rr_RiskNotInsuredDepositoryInstitution</t>
        </is>
      </c>
      <c r="C25" s="4" t="inlineStr">
        <is>
          <t>An investment in the Fund is not a deposit of a bank and is not insured or guaranteed by the Federal Deposit Insurance Corporation or any other governmental agency.</t>
        </is>
      </c>
    </row>
    <row r="26">
      <c r="A26" s="4" t="inlineStr">
        <is>
          <t>Risk Nondiversified Status [Text]</t>
        </is>
      </c>
      <c r="B26" s="4" t="inlineStr">
        <is>
          <t>rr_RiskNondiversifiedStatus</t>
        </is>
      </c>
      <c r="C26" s="4" t="inlineStr">
        <is>
          <t>Because the Fund is non-diversified, it will invest a greater percentage of its assets in the securities of a single issuer. As a result, a decline in the value of an investment in a single issuer could cause the Fund’s overall value to decline to a greater degree than if the Fund held a more diversified portfolio.</t>
        </is>
      </c>
    </row>
    <row r="27">
      <c r="A27" s="4" t="inlineStr">
        <is>
          <t>Bar Chart and Performance Table [Heading]</t>
        </is>
      </c>
      <c r="B27" s="4" t="inlineStr">
        <is>
          <t>rr_BarChartAndPerformanceTableHeading</t>
        </is>
      </c>
      <c r="C27" s="4" t="inlineStr">
        <is>
          <t>Performance</t>
        </is>
      </c>
    </row>
    <row r="28">
      <c r="A28" s="4" t="inlineStr">
        <is>
          <t>Performance Narrative [Text Block]</t>
        </is>
      </c>
      <c r="B28" s="4" t="inlineStr">
        <is>
          <t>rr_PerformanceNarrativeTextBlock</t>
        </is>
      </c>
      <c r="C28" s="4" t="inlineStr">
        <is>
          <t>The following bar chart and table provide some indication of the risks of investing in the Fund by showing changes in the Fund’s past performance. The bar chart shows the Fund’s performance for each full calendar year shown. The table below the bar chart compares the Fund’s average annual total returns for the periods shown with that of a broad-based securities index. The returns in the table below reflect the Expense Cap. The Fund’s past performance, before and after taxes, is not necessarily an indication of how the Fund will perform in the future and does not guarantee future results. Updated performance information is available on the Fund’s website at www.equableshares.com/funds or by calling the Fund toll-free at (888) 898-2024.</t>
        </is>
      </c>
    </row>
    <row r="29">
      <c r="A29" s="4" t="inlineStr">
        <is>
          <t>Performance Information Illustrates Variability of Returns [Text]</t>
        </is>
      </c>
      <c r="B29" s="4" t="inlineStr">
        <is>
          <t>rr_PerformanceInformationIllustratesVariabilityOfReturns</t>
        </is>
      </c>
      <c r="C29" s="4" t="inlineStr">
        <is>
          <t>The following bar chart and table provide some indication of the risks of investing in the Fund by showing changes in the Fund’s past performance.</t>
        </is>
      </c>
    </row>
    <row r="30">
      <c r="A30" s="4" t="inlineStr">
        <is>
          <t>Performance Availability Phone [Text]</t>
        </is>
      </c>
      <c r="B30" s="4" t="inlineStr">
        <is>
          <t>rr_PerformanceAvailabilityPhone</t>
        </is>
      </c>
      <c r="C30" s="4" t="inlineStr">
        <is>
          <t>(888) 898-2024</t>
        </is>
      </c>
    </row>
    <row r="31">
      <c r="A31" s="4" t="inlineStr">
        <is>
          <t>Performance Availability Website Address [Text]</t>
        </is>
      </c>
      <c r="B31" s="4" t="inlineStr">
        <is>
          <t>rr_PerformanceAvailabilityWebSiteAddress</t>
        </is>
      </c>
      <c r="C31" s="4" t="inlineStr">
        <is>
          <t>www.equableshares.com/funds</t>
        </is>
      </c>
    </row>
    <row r="32">
      <c r="A32" s="4" t="inlineStr">
        <is>
          <t>Performance Past Does Not Indicate Future [Text]</t>
        </is>
      </c>
      <c r="B32" s="4" t="inlineStr">
        <is>
          <t>rr_PerformancePastDoesNotIndicateFuture</t>
        </is>
      </c>
      <c r="C32" s="4" t="inlineStr">
        <is>
          <t>The Fund’s past performance, before and after taxes, is not necessarily an indication of how the Fund will perform in the future and does not guarantee future results.</t>
        </is>
      </c>
    </row>
    <row r="33">
      <c r="A33" s="4" t="inlineStr">
        <is>
          <t>Bar Chart [Heading]</t>
        </is>
      </c>
      <c r="B33" s="4" t="inlineStr">
        <is>
          <t>rr_BarChartHeading</t>
        </is>
      </c>
      <c r="C33" s="4" t="inlineStr">
        <is>
          <t>Calendar Year Returns as of December 31 Class I Shares</t>
        </is>
      </c>
    </row>
    <row r="34">
      <c r="A34" s="4" t="inlineStr">
        <is>
          <t>Bar Chart Closing [Text Block]</t>
        </is>
      </c>
      <c r="B34" s="4" t="inlineStr">
        <is>
          <t>rr_BarChartClosingTextBlock</t>
        </is>
      </c>
      <c r="C34" s="4" t="inlineStr">
        <is>
          <t>During the period shown in the bar chart, the best performance for a quarter was 9.54% (for the quarter ended June 30, 2020) and the worst performance was -12.60% (for the quarter ended March 31, 2020).</t>
        </is>
      </c>
    </row>
    <row r="35">
      <c r="A35" s="4" t="inlineStr">
        <is>
          <t>Highest Quarterly Return, Label</t>
        </is>
      </c>
      <c r="B35" s="4" t="inlineStr">
        <is>
          <t>rr_HighestQuarterlyReturnLabel</t>
        </is>
      </c>
      <c r="C35" s="4" t="inlineStr">
        <is>
          <t>best performance</t>
        </is>
      </c>
    </row>
    <row r="36">
      <c r="A36" s="4" t="inlineStr">
        <is>
          <t>Highest Quarterly Return, Date</t>
        </is>
      </c>
      <c r="B36" s="4" t="inlineStr">
        <is>
          <t>rr_BarChartHighestQuarterlyReturnDate</t>
        </is>
      </c>
      <c r="C36" s="4" t="inlineStr">
        <is>
          <t>Jun. 30,
		2020</t>
        </is>
      </c>
    </row>
    <row r="37">
      <c r="A37" s="4" t="inlineStr">
        <is>
          <t>Highest Quarterly Return</t>
        </is>
      </c>
      <c r="B37" s="4" t="inlineStr">
        <is>
          <t>rr_BarChartHighestQuarterlyReturn</t>
        </is>
      </c>
      <c r="C37" s="4" t="inlineStr">
        <is>
          <t>9.54%</t>
        </is>
      </c>
    </row>
    <row r="38">
      <c r="A38" s="4" t="inlineStr">
        <is>
          <t>Lowest Quarterly Return, Label</t>
        </is>
      </c>
      <c r="B38" s="4" t="inlineStr">
        <is>
          <t>rr_LowestQuarterlyReturnLabel</t>
        </is>
      </c>
      <c r="C38" s="4" t="inlineStr">
        <is>
          <t>worst performance</t>
        </is>
      </c>
    </row>
    <row r="39">
      <c r="A39" s="4" t="inlineStr">
        <is>
          <t>Lowest Quarterly Return, Date</t>
        </is>
      </c>
      <c r="B39" s="4" t="inlineStr">
        <is>
          <t>rr_BarChartLowestQuarterlyReturnDate</t>
        </is>
      </c>
      <c r="C39" s="4" t="inlineStr">
        <is>
          <t>Mar. 31,
		2020</t>
        </is>
      </c>
    </row>
    <row r="40">
      <c r="A40" s="4" t="inlineStr">
        <is>
          <t>Lowest Quarterly Return</t>
        </is>
      </c>
      <c r="B40" s="4" t="inlineStr">
        <is>
          <t>rr_BarChartLowestQuarterlyReturn</t>
        </is>
      </c>
      <c r="C40" s="4" t="inlineStr">
        <is>
          <t>(12.60%)</t>
        </is>
      </c>
    </row>
    <row r="41">
      <c r="A41" s="4" t="inlineStr">
        <is>
          <t>Performance Table Heading</t>
        </is>
      </c>
      <c r="B41" s="4" t="inlineStr">
        <is>
          <t>rr_PerformanceTableHeading</t>
        </is>
      </c>
      <c r="C41" s="4" t="inlineStr">
        <is>
          <t>Average Annual Total Return as of December 31, 2020</t>
        </is>
      </c>
    </row>
    <row r="42">
      <c r="A42" s="4" t="inlineStr">
        <is>
          <t>Index No Deduction for Fees, Expenses, Taxes [Text]</t>
        </is>
      </c>
      <c r="B42" s="4" t="inlineStr">
        <is>
          <t>rr_IndexNoDeductionForFeesExpensesTaxes</t>
        </is>
      </c>
      <c r="C42" s="4" t="inlineStr">
        <is>
          <t>(reflects no deduction for fees, expenses or taxes)</t>
        </is>
      </c>
    </row>
    <row r="43">
      <c r="A43" s="4" t="inlineStr">
        <is>
          <t>Performance Table Uses Highest Federal Rate</t>
        </is>
      </c>
      <c r="B43" s="4" t="inlineStr">
        <is>
          <t>rr_PerformanceTableUsesHighestFederalRate</t>
        </is>
      </c>
      <c r="C43" s="4" t="inlineStr">
        <is>
          <t>After-tax returns are calculated using the historical highest individual federal marginal income tax rates and do not reflect the impact of state and local taxes.</t>
        </is>
      </c>
    </row>
    <row r="44">
      <c r="A44" s="4" t="inlineStr">
        <is>
          <t>Performance Table Not Relevant to Tax Deferred</t>
        </is>
      </c>
      <c r="B44" s="4" t="inlineStr">
        <is>
          <t>rr_PerformanceTableNotRelevantToTaxDeferred</t>
        </is>
      </c>
      <c r="C44" s="4" t="inlineStr">
        <is>
          <t>Actual after-tax returns depend on an investor’s tax situation and may differ from those shown, and after-tax returns shown are not relevant to investors who hold their Fund shares through tax-deferred arrangements, such as 401(k) plans or individual retirement accounts.</t>
        </is>
      </c>
    </row>
    <row r="45">
      <c r="A45" s="4" t="inlineStr">
        <is>
          <t>Performance Table Explanation after Tax Higher</t>
        </is>
      </c>
      <c r="B45" s="4" t="inlineStr">
        <is>
          <t>rr_PerformanceTableExplanationAfterTaxHigher</t>
        </is>
      </c>
      <c r="C45" s="4" t="inlineStr">
        <is>
          <t>The Return After Taxes on Distributions and Sale of Fund Shares is higher than other return figures when a capital loss occurs upon the redemption of Fund shares</t>
        </is>
      </c>
    </row>
    <row r="46">
      <c r="A46" s="4" t="inlineStr">
        <is>
          <t>Performance Table Closing [Text Block]</t>
        </is>
      </c>
      <c r="B46" s="4" t="inlineStr">
        <is>
          <t>rr_PerformanceTableClosingTextBlock</t>
        </is>
      </c>
      <c r="C46" s="4" t="inlineStr">
        <is>
          <t>After-tax returns are calculated using the historical highest individual federal marginal income tax rates and do not reflect the impact of state and local taxes. Actual after-tax returns depend on an investor’s tax situation and may differ from those shown, and after-tax returns shown are not relevant to investors who hold their Fund shares through tax-deferred arrangements, such as 401(k) plans or individual retirement accounts. The Return After Taxes on Distributions and Sale of Fund Shares is higher than other return figures when a capital loss occurs upon the redemption of Fund shares.</t>
        </is>
      </c>
    </row>
    <row r="47">
      <c r="A47" s="4" t="inlineStr">
        <is>
          <t>Equable Shares Large Cap Fund | S&amp;P 500 Index (reflects no deduction for fees, expenses or taxes)</t>
        </is>
      </c>
    </row>
    <row r="48">
      <c r="A48" s="3" t="inlineStr">
        <is>
          <t>Prospectus [Line Items]</t>
        </is>
      </c>
      <c r="B48" s="4" t="inlineStr">
        <is>
          <t>rr_ProspectusLineItems</t>
        </is>
      </c>
    </row>
    <row r="49">
      <c r="A49" s="4" t="inlineStr">
        <is>
          <t>Label</t>
        </is>
      </c>
      <c r="B49" s="4" t="inlineStr">
        <is>
          <t>rr_AverageAnnualReturnLabel</t>
        </is>
      </c>
      <c r="C49" s="4" t="inlineStr">
        <is>
          <t>S&amp;P 500 Index(reflects no deduction for fees, expenses or taxes)</t>
        </is>
      </c>
    </row>
    <row r="50">
      <c r="A50" s="4" t="inlineStr">
        <is>
          <t>1 Year</t>
        </is>
      </c>
      <c r="B50" s="4" t="inlineStr">
        <is>
          <t>rr_AverageAnnualReturnYear01</t>
        </is>
      </c>
      <c r="C50" s="4" t="inlineStr">
        <is>
          <t>18.40%</t>
        </is>
      </c>
    </row>
    <row r="51">
      <c r="A51" s="4" t="inlineStr">
        <is>
          <t>Since Inception</t>
        </is>
      </c>
      <c r="B51" s="4" t="inlineStr">
        <is>
          <t>rr_AverageAnnualReturnSinceInception</t>
        </is>
      </c>
      <c r="C51" s="4" t="inlineStr">
        <is>
          <t>23.95%</t>
        </is>
      </c>
    </row>
    <row r="52">
      <c r="A52" s="4" t="inlineStr">
        <is>
          <t>Inception Date</t>
        </is>
      </c>
      <c r="B52" s="4" t="inlineStr">
        <is>
          <t>rr_AverageAnnualReturnInceptionDate</t>
        </is>
      </c>
      <c r="C52" s="4" t="inlineStr">
        <is>
          <t>Jun. 1,
		2019</t>
        </is>
      </c>
    </row>
    <row r="53">
      <c r="A53" s="4" t="inlineStr">
        <is>
          <t>Equable Shares Large Cap Fund | Class I</t>
        </is>
      </c>
    </row>
    <row r="54">
      <c r="A54" s="3" t="inlineStr">
        <is>
          <t>Prospectus [Line Items]</t>
        </is>
      </c>
      <c r="B54" s="4" t="inlineStr">
        <is>
          <t>rr_ProspectusLineItems</t>
        </is>
      </c>
    </row>
    <row r="55">
      <c r="A55" s="4" t="inlineStr">
        <is>
          <t>Trading Symbol</t>
        </is>
      </c>
      <c r="B55" s="4" t="inlineStr">
        <is>
          <t>dei_TradingSymbol</t>
        </is>
      </c>
      <c r="C55" s="4" t="inlineStr">
        <is>
          <t>EQHEX</t>
        </is>
      </c>
    </row>
    <row r="56">
      <c r="A56" s="4" t="inlineStr">
        <is>
          <t>Shareholder Fee, Other</t>
        </is>
      </c>
      <c r="B56" s="4" t="inlineStr">
        <is>
          <t>rr_ShareholderFeeOther</t>
        </is>
      </c>
      <c r="C56" s="4" t="inlineStr">
        <is>
          <t xml:space="preserve">none
				</t>
        </is>
      </c>
    </row>
    <row r="57">
      <c r="A57" s="4" t="inlineStr">
        <is>
          <t>Management Fees (as a percentage of Assets)</t>
        </is>
      </c>
      <c r="B57" s="4" t="inlineStr">
        <is>
          <t>rr_ManagementFeesOverAssets</t>
        </is>
      </c>
      <c r="C57" s="4" t="inlineStr">
        <is>
          <t>0.75%</t>
        </is>
      </c>
    </row>
    <row r="58">
      <c r="A58" s="4" t="inlineStr">
        <is>
          <t>Distribution and Service (12b-1) Fees</t>
        </is>
      </c>
      <c r="B58" s="4" t="inlineStr">
        <is>
          <t>rr_DistributionAndService12b1FeesOverAssets</t>
        </is>
      </c>
      <c r="C58" s="4" t="inlineStr">
        <is>
          <t xml:space="preserve">none
				</t>
        </is>
      </c>
    </row>
    <row r="59">
      <c r="A59" s="4" t="inlineStr">
        <is>
          <t>Other Expenses (as a percentage of Assets):</t>
        </is>
      </c>
      <c r="B59" s="4" t="inlineStr">
        <is>
          <t>rr_OtherExpensesOverAssets</t>
        </is>
      </c>
      <c r="C59" s="4" t="inlineStr">
        <is>
          <t>0.59%</t>
        </is>
      </c>
    </row>
    <row r="60">
      <c r="A60" s="4" t="inlineStr">
        <is>
          <t>Acquired Fund Fees and Expenses</t>
        </is>
      </c>
      <c r="B60" s="4" t="inlineStr">
        <is>
          <t>rr_AcquiredFundFeesAndExpensesOverAssets</t>
        </is>
      </c>
      <c r="C60" s="4" t="inlineStr">
        <is>
          <t>0.10%</t>
        </is>
      </c>
      <c r="D60" s="4" t="inlineStr">
        <is>
          <t>[1]</t>
        </is>
      </c>
    </row>
    <row r="61">
      <c r="A61" s="4" t="inlineStr">
        <is>
          <t>Expenses (as a percentage of Assets)</t>
        </is>
      </c>
      <c r="B61" s="4" t="inlineStr">
        <is>
          <t>rr_ExpensesOverAssets</t>
        </is>
      </c>
      <c r="C61" s="4" t="inlineStr">
        <is>
          <t>1.44%</t>
        </is>
      </c>
    </row>
    <row r="62">
      <c r="A62" s="4" t="inlineStr">
        <is>
          <t>Fee Waiver or Reimbursement</t>
        </is>
      </c>
      <c r="B62" s="4" t="inlineStr">
        <is>
          <t>rr_FeeWaiverOrReimbursementOverAssets</t>
        </is>
      </c>
      <c r="C62" s="4" t="inlineStr">
        <is>
          <t>(0.14%)</t>
        </is>
      </c>
      <c r="D62" s="4" t="inlineStr">
        <is>
          <t>[2]</t>
        </is>
      </c>
    </row>
    <row r="63">
      <c r="A63" s="4" t="inlineStr">
        <is>
          <t>Net Expenses (as a percentage of Assets)</t>
        </is>
      </c>
      <c r="B63" s="4" t="inlineStr">
        <is>
          <t>rr_NetExpensesOverAssets</t>
        </is>
      </c>
      <c r="C63" s="4" t="inlineStr">
        <is>
          <t>1.30%</t>
        </is>
      </c>
      <c r="D63" s="4" t="inlineStr">
        <is>
          <t>[2]</t>
        </is>
      </c>
    </row>
    <row r="64">
      <c r="A64" s="4" t="inlineStr">
        <is>
          <t>Expense Example, with Redemption, 1 Year</t>
        </is>
      </c>
      <c r="B64" s="4" t="inlineStr">
        <is>
          <t>rr_ExpenseExampleYear01</t>
        </is>
      </c>
      <c r="C64" s="5" t="n">
        <v>132</v>
      </c>
    </row>
    <row r="65">
      <c r="A65" s="4" t="inlineStr">
        <is>
          <t>Expense Example, with Redemption, 3 Years</t>
        </is>
      </c>
      <c r="B65" s="4" t="inlineStr">
        <is>
          <t>rr_ExpenseExampleYear03</t>
        </is>
      </c>
      <c r="C65" s="6" t="n">
        <v>442</v>
      </c>
    </row>
    <row r="66">
      <c r="A66" s="4" t="inlineStr">
        <is>
          <t>Expense Example, with Redemption, 5 Years</t>
        </is>
      </c>
      <c r="B66" s="4" t="inlineStr">
        <is>
          <t>rr_ExpenseExampleYear05</t>
        </is>
      </c>
      <c r="C66" s="6" t="n">
        <v>774</v>
      </c>
    </row>
    <row r="67">
      <c r="A67" s="4" t="inlineStr">
        <is>
          <t>Expense Example, with Redemption, 10 Years</t>
        </is>
      </c>
      <c r="B67" s="4" t="inlineStr">
        <is>
          <t>rr_ExpenseExampleYear10</t>
        </is>
      </c>
      <c r="C67" s="5" t="n">
        <v>1712</v>
      </c>
    </row>
    <row r="68">
      <c r="A68" s="4" t="inlineStr">
        <is>
          <t>Annual Return 2020</t>
        </is>
      </c>
      <c r="B68" s="4" t="inlineStr">
        <is>
          <t>rr_AnnualReturn2020</t>
        </is>
      </c>
      <c r="C68" s="4" t="inlineStr">
        <is>
          <t>5.01%</t>
        </is>
      </c>
    </row>
    <row r="69">
      <c r="A69" s="4" t="inlineStr">
        <is>
          <t>Label</t>
        </is>
      </c>
      <c r="B69" s="4" t="inlineStr">
        <is>
          <t>rr_AverageAnnualReturnLabel</t>
        </is>
      </c>
      <c r="C69" s="4" t="inlineStr">
        <is>
          <t>Return Before Taxes</t>
        </is>
      </c>
    </row>
    <row r="70">
      <c r="A70" s="4" t="inlineStr">
        <is>
          <t>1 Year</t>
        </is>
      </c>
      <c r="B70" s="4" t="inlineStr">
        <is>
          <t>rr_AverageAnnualReturnYear01</t>
        </is>
      </c>
      <c r="C70" s="4" t="inlineStr">
        <is>
          <t>5.01%</t>
        </is>
      </c>
    </row>
    <row r="71">
      <c r="A71" s="4" t="inlineStr">
        <is>
          <t>Since Inception</t>
        </is>
      </c>
      <c r="B71" s="4" t="inlineStr">
        <is>
          <t>rr_AverageAnnualReturnSinceInception</t>
        </is>
      </c>
      <c r="C71" s="4" t="inlineStr">
        <is>
          <t>8.49%</t>
        </is>
      </c>
    </row>
    <row r="72">
      <c r="A72" s="4" t="inlineStr">
        <is>
          <t>Inception Date</t>
        </is>
      </c>
      <c r="B72" s="4" t="inlineStr">
        <is>
          <t>rr_AverageAnnualReturnInceptionDate</t>
        </is>
      </c>
      <c r="C72" s="4" t="inlineStr">
        <is>
          <t>Jun. 1,
		2019</t>
        </is>
      </c>
    </row>
    <row r="73">
      <c r="A73" s="4" t="inlineStr">
        <is>
          <t>Equable Shares Large Cap Fund | Class I | After Taxes on Distributions</t>
        </is>
      </c>
    </row>
    <row r="74">
      <c r="A74" s="3" t="inlineStr">
        <is>
          <t>Prospectus [Line Items]</t>
        </is>
      </c>
      <c r="B74" s="4" t="inlineStr">
        <is>
          <t>rr_ProspectusLineItems</t>
        </is>
      </c>
    </row>
    <row r="75">
      <c r="A75" s="4" t="inlineStr">
        <is>
          <t>Label</t>
        </is>
      </c>
      <c r="B75" s="4" t="inlineStr">
        <is>
          <t>rr_AverageAnnualReturnLabel</t>
        </is>
      </c>
      <c r="C75" s="4" t="inlineStr">
        <is>
          <t>Return After Taxes on Distributions</t>
        </is>
      </c>
    </row>
    <row r="76">
      <c r="A76" s="4" t="inlineStr">
        <is>
          <t>1 Year</t>
        </is>
      </c>
      <c r="B76" s="4" t="inlineStr">
        <is>
          <t>rr_AverageAnnualReturnYear01</t>
        </is>
      </c>
      <c r="C76" s="4" t="inlineStr">
        <is>
          <t>4.92%</t>
        </is>
      </c>
    </row>
    <row r="77">
      <c r="A77" s="4" t="inlineStr">
        <is>
          <t>Since Inception</t>
        </is>
      </c>
      <c r="B77" s="4" t="inlineStr">
        <is>
          <t>rr_AverageAnnualReturnSinceInception</t>
        </is>
      </c>
      <c r="C77" s="4" t="inlineStr">
        <is>
          <t>8.36%</t>
        </is>
      </c>
    </row>
    <row r="78">
      <c r="A78" s="4" t="inlineStr">
        <is>
          <t>Equable Shares Large Cap Fund | Class I | After Taxes on Distributions and Sales</t>
        </is>
      </c>
    </row>
    <row r="79">
      <c r="A79" s="3" t="inlineStr">
        <is>
          <t>Prospectus [Line Items]</t>
        </is>
      </c>
      <c r="B79" s="4" t="inlineStr">
        <is>
          <t>rr_ProspectusLineItems</t>
        </is>
      </c>
    </row>
    <row r="80">
      <c r="A80" s="4" t="inlineStr">
        <is>
          <t>Label</t>
        </is>
      </c>
      <c r="B80" s="4" t="inlineStr">
        <is>
          <t>rr_AverageAnnualReturnLabel</t>
        </is>
      </c>
      <c r="C80" s="4" t="inlineStr">
        <is>
          <t>Return After Taxes on Distributions and Sale of Fund Shares</t>
        </is>
      </c>
    </row>
    <row r="81">
      <c r="A81" s="4" t="inlineStr">
        <is>
          <t>1 Year</t>
        </is>
      </c>
      <c r="B81" s="4" t="inlineStr">
        <is>
          <t>rr_AverageAnnualReturnYear01</t>
        </is>
      </c>
      <c r="C81" s="4" t="inlineStr">
        <is>
          <t>3.03%</t>
        </is>
      </c>
    </row>
    <row r="82">
      <c r="A82" s="4" t="inlineStr">
        <is>
          <t>Since Inception</t>
        </is>
      </c>
      <c r="B82" s="4" t="inlineStr">
        <is>
          <t>rr_AverageAnnualReturnSinceInception</t>
        </is>
      </c>
      <c r="C82" s="4" t="inlineStr">
        <is>
          <t>6.50%</t>
        </is>
      </c>
    </row>
    <row r="83"/>
    <row r="84">
      <c r="A84" s="4" t="inlineStr">
        <is>
          <t>[1]</t>
        </is>
      </c>
      <c r="B84" s="4" t="inlineStr">
        <is>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is>
      </c>
    </row>
    <row r="85">
      <c r="A85" s="4" t="inlineStr">
        <is>
          <t>[2]</t>
        </is>
      </c>
      <c r="B85" s="4" t="inlineStr">
        <is>
          <t>Teramo Advisers, LLC (the “Adviser”) has contractually agreed to reduce its management fees, and may reimburse the Fund for its operating expenses, in order to ensure that Total Annual Fund Operating Expenses (excluding Rule 12b-1 fees, shareholder servicing fees, taxes, leverage/borrowing interest, interest expense, dividends paid on short sales, brokerage and other transactional expenses, acquired fund fees and expenses, expenses incurred in connection with any merger or reorganization, or extraordinary expenses) do not exceed 1.20% of the Fund’s average daily net assets (the “Expense Cap”). The Expense Cap will remain in effect through at least February 28, 2022 and may continue annually thereafter, unless sooner terminated. The Expense Cap may be terminated (i) at any time upon 60 days’ written notice by the Trust’s Board of Trustees (the “Board”) or (ii) at the end of the then-current term and upon 60 days’ written notice by the Adviser. The Adviser may request recoupment of previously waived fees and reimbursed expenses from the Fund for three years from the date they were waived or reimbursed, provided that the Fund is able to make the recoupment without exceeding the lesser of the Expense Cap (i) in effect at the time of the waiver or reimbursement, or (ii) in effect at the time of recoupment.</t>
        </is>
      </c>
    </row>
  </sheetData>
  <mergeCells count="4">
    <mergeCell ref="C1:D1"/>
    <mergeCell ref="A83:C83"/>
    <mergeCell ref="B84:C84"/>
    <mergeCell ref="B85:C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47:40Z</dcterms:created>
  <dcterms:modified xmlns:dcterms="http://purl.org/dc/terms/" xmlns:xsi="http://www.w3.org/2001/XMLSchema-instance" xsi:type="dcterms:W3CDTF">2021-02-25T16:47:40Z</dcterms:modified>
</cp:coreProperties>
</file>